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EQUITY" sheetId="11" state="visible" r:id="rId11"/>
    <sheet xmlns:r="http://schemas.openxmlformats.org/officeDocument/2006/relationships" name="NOTE 6 - INCOME TAXES" sheetId="12" state="visible" r:id="rId12"/>
    <sheet xmlns:r="http://schemas.openxmlformats.org/officeDocument/2006/relationships" name="NOTE 7 - SUBSEQUENT EVENTS" sheetId="13" state="visible" r:id="rId13"/>
    <sheet xmlns:r="http://schemas.openxmlformats.org/officeDocument/2006/relationships" name="NOTE 2. SUMMARY OF SIGNIFICANT " sheetId="14" state="visible" r:id="rId14"/>
  </sheets>
  <definedNames/>
  <calcPr calcId="124519" fullCalcOnLoad="1"/>
</workbook>
</file>

<file path=xl/sharedStrings.xml><?xml version="1.0" encoding="utf-8"?>
<sst xmlns="http://schemas.openxmlformats.org/spreadsheetml/2006/main" uniqueCount="163">
  <si>
    <t>Document and Entity Information - USD ($)</t>
  </si>
  <si>
    <t>12 Months Ended</t>
  </si>
  <si>
    <t>Nov. 30, 2017</t>
  </si>
  <si>
    <t>Feb. 28, 2018</t>
  </si>
  <si>
    <t>Document And Entity Information</t>
  </si>
  <si>
    <t>Entity Registrant Name</t>
  </si>
  <si>
    <t>iHealthcare, Inc.</t>
  </si>
  <si>
    <t>Entity Central Index Key</t>
  </si>
  <si>
    <t>Document Type</t>
  </si>
  <si>
    <t>10-K</t>
  </si>
  <si>
    <t>Document Period End Date</t>
  </si>
  <si>
    <t>Nov. 30,
		2017</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6</t>
  </si>
  <si>
    <t>Current Assets</t>
  </si>
  <si>
    <t>Cash</t>
  </si>
  <si>
    <t>Inventory</t>
  </si>
  <si>
    <t>Loan to Related Party</t>
  </si>
  <si>
    <t xml:space="preserve"> </t>
  </si>
  <si>
    <t>Total Assets</t>
  </si>
  <si>
    <t>Current Liabilities</t>
  </si>
  <si>
    <t>Accrued Expenses</t>
  </si>
  <si>
    <t>Due to related party</t>
  </si>
  <si>
    <t>Total Current Liabilities</t>
  </si>
  <si>
    <t>Total Liabilities</t>
  </si>
  <si>
    <t>Stockholders' Deficit</t>
  </si>
  <si>
    <t>Series A Preferred stock ($.0001 par value, 1,500,000 shares authorized; none issued and outstanding)</t>
  </si>
  <si>
    <t>Series B Preferred stock ($.0001 par value, 5,000,000 shares authorized; none issued and outstanding)</t>
  </si>
  <si>
    <t>Common stock ($.0001 par value 143,500,000 shares authorized and 1,086,080 and 1,000,000 outstanding as of November 30, 2017 and November 30, 2016, respectively)</t>
  </si>
  <si>
    <t>Subscription receivable</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 USD ($)</t>
  </si>
  <si>
    <t>Income Statement [Abstract]</t>
  </si>
  <si>
    <t>Revenues</t>
  </si>
  <si>
    <t>Cost of Goods Sold</t>
  </si>
  <si>
    <t>Gross Profit</t>
  </si>
  <si>
    <t>Organization and Related Expenses</t>
  </si>
  <si>
    <t>Professional Fees</t>
  </si>
  <si>
    <t>Total Operating Expenses</t>
  </si>
  <si>
    <t>Net Loss</t>
  </si>
  <si>
    <t>Basic and Diluted net loss per share of common stock</t>
  </si>
  <si>
    <t>Weighted Average Number of Common Shares Outstanding-Basic and Diluted</t>
  </si>
  <si>
    <t>CONSOLIDATED STATEMENTS OF CHANGES IN STOCKHOLDERS’ DEFICIT - USD ($)</t>
  </si>
  <si>
    <t>Par Value Common Stock</t>
  </si>
  <si>
    <t>Additional Paid-In Capital</t>
  </si>
  <si>
    <t>Subscription Receivable</t>
  </si>
  <si>
    <t>Total</t>
  </si>
  <si>
    <t>Beginning Balance at Nov. 30, 2015</t>
  </si>
  <si>
    <t>Subscription receivable contributed in merger</t>
  </si>
  <si>
    <t>Subscription receivable collected</t>
  </si>
  <si>
    <t>Netting of subscription receivable against related party loan</t>
  </si>
  <si>
    <t>Forgiveness of related party loan into converted capital</t>
  </si>
  <si>
    <t>Proceeds from the sale of stock</t>
  </si>
  <si>
    <t>Ending Balance at Nov. 30, 2016</t>
  </si>
  <si>
    <t>Beginning Balance at Nov. 30, 2016</t>
  </si>
  <si>
    <t>Ending Balance at Nov. 30, 2017</t>
  </si>
  <si>
    <t>CONSOLIDATED STATEMENTS OF CASH FLOWS - USD ($)</t>
  </si>
  <si>
    <t>CASH FLOWS FROM OPERATING ACTIVITIES</t>
  </si>
  <si>
    <t>Net loss</t>
  </si>
  <si>
    <t>Increase in inventory</t>
  </si>
  <si>
    <t>Increase in accrued expenses</t>
  </si>
  <si>
    <t>Net cash used in operating activities</t>
  </si>
  <si>
    <t>CASH FLOW FROM INVESTING ACTIVITIES:</t>
  </si>
  <si>
    <t>Overpayment accounted for as loan to related party</t>
  </si>
  <si>
    <t>Payment from related party on loan</t>
  </si>
  <si>
    <t>Net cash used in investing activities</t>
  </si>
  <si>
    <t>CASH FLOWS FROM FINANCING ACTIVITIES</t>
  </si>
  <si>
    <t>Proceeds from related party loans</t>
  </si>
  <si>
    <t>Payments made on related party loans</t>
  </si>
  <si>
    <t>Proceeds from the sale of common shares</t>
  </si>
  <si>
    <t>Net cash provided by financing activities</t>
  </si>
  <si>
    <t>Increase in cash</t>
  </si>
  <si>
    <t>Beginning cash balance</t>
  </si>
  <si>
    <t>Ending Cash Balance</t>
  </si>
  <si>
    <t>SUPPLEMENTAL DISCLOSURE OF CASH FLOWS INFORMATION:</t>
  </si>
  <si>
    <t>Interest paid</t>
  </si>
  <si>
    <t>Income taxes paid</t>
  </si>
  <si>
    <t>SUPPLEMENTAL DISCLOSURES OF NON-CASH INFORMATION</t>
  </si>
  <si>
    <t>Due to related party for expenses paid on behalf of the Company</t>
  </si>
  <si>
    <t>NOTE 1 - ORGANIZATION AND DESCRIPTION OF BUSINESS</t>
  </si>
  <si>
    <t>Organization, Consolidation and Presentation of Financial Statements [Abstract]</t>
  </si>
  <si>
    <t>Organization and Description of Business</t>
  </si>
  <si>
    <t xml:space="preserve"> NOTE 1 - ORGANIZATION AND DESCRIPTION
OF BUSINESS The Company was originally incorporated with
the name Opulent Acquisition, Inc., under the laws of the State of Delaware on November 25, 2014 with an objective to acquire,
or merge with, an operating business. On January 14, 2016 Mr. Jeffrey DeNunzio,
the sole shareholder of the Company, transferred to Ihealthcare, Inc., a Florida Company, 20,000,000 shares of our common stock
which represented all of our issued and outstanding shares at the time of transfer, in consideration of $25,000. The transfer
was the result of the sale of the Company to Ihealthcare, Inc., the Florida Company. On January 14, 2016 Ihealthcare, Inc., a Florida
Company, became the controlling shareholder of Opulent Acquisition, Inc. At the time of the sale of Opulent Acquisition, Inc.,
Mr. Mijares owned 62.5% and Mr. Bingaman owned 37.5% of the issued and outstanding shares of Ihealthcare, Inc., the Florida Company. On January 14, 2016, Mr. Jeffrey DeNunzio
resigned as Chief Executive Officer, Chief Financial Officer, President, Secretary, Treasurer and Director. On January 14, 2016, Mr. Noel Mijares was
appointed as Chairman of the Board of Directors, Chief Executive Officer, and President. On January 14, 2016, Mr. David A. Bingaman
was appointed as Chief Operating Officer, Vice President, and Secretary. On April 22, 2016 we, Opulent Acquisition,
Inc. (“Ihealthcare, Inc.-Delaware”) entered into and consummated a merger with Ihealthcare, Inc., a Florida Company
(“Ihealthcare, Inc.-Florida”). Ihealthcare, Inc.-Delaware is the Surviving Corporation as result of the merger. The
officers and directors of Opulent Acquisition, Inc., now known as Ihealthcare, Inc., remained the same and unchanged. Our officers
and directors continue to serve their respective positions with the Company. Management took a view at the acquisition date towards
805-50 and the eventual use of the rules covering a merger of entities under common control. Previous to the Merger Noel Mijares owned
6,250 shares of common stock of Ihealthcare, Inc., the Florida Company and David A Bingaman owned 3,750 shares of common stock
of Ihealthcare, Inc., the Florida Company. After the merger each one of these shares were converted into 100 shares of our common
stock (Ihealthcare, Inc., a Delaware Company, formerly known as Opulent Acquistion, Inc). The 20,000,000 shares of common stock
owned by Ihealthcare, Inc., a Florida Company of Ihealthcare, Inc., formerly known as Opulent Acquistion Inc., a Delaware Company
were cancelled upon consummation of the merger. Currently, Noel Mijares owns 625,000 shares
of our common stock and David A Bingaman owns 375,000 shares of our common stock. On April 22, 2016, the Company filed with
the Delaware Secretary of State an amendment to the Company’s certificate of incorporation, changing its name to Ihealthcare,
Inc. On May 13, 2016 David A. Bingaman was appointed
as Chief Financial Officer, Chief Accounting Officer, and Director. On July 25, 2016 we, Ihealthcare, Inc., organized
Ihealthcare Surgical, LLC, a Florida Limited Liability Company. The members of the LLC include Ihealthcare, Inc., and All in 1
Medical, LLC. Each of the aforementioned parties own 50% of the membership interests in Ihealthcare Surgical, LLC. All in 1 Medical,
LLC is owned and operated by Mark Heffner, who is a non-affiliate of Ihealthcare, Inc. As of November 30, 2017 Ihealthcare Surgical,
LLC has not had any monetary transactions. Per the above the Company has applied ASC 323 for presentation and disclosure requirements.
Because Ihealthcare Surgical, LLC conducted no monetary business as of November 30, 2017 there were no transactions recorded on
the books for the period. On August 19, 2016 Ihealthcare Surgical, LLC,
entered into and consummated a joint venture agreement with All In 1 Medical, LLC. The purpose of the joint venture agreement is
to forge a relationship that through means, which will be determined at a future date, will bring together both parties in an effort
to sell, to be determined, medical products. Each party retains a 50% interest in the joint venture. Each party has also agreed
to split profits and expenses equally that relate to the joint venture. The term of the joint venture agreement is through August
4, 2026. It may be renewed for an additional five year term if agreed upon by both parties. Each party of the joint venture agreement
has agreed to contribute $500 for business purposes set forth in the joint venture agreement. Neither party has, as of the date
of this report, contributed the $500, however both parties intend to make such contribution after a joint bank account is opened
up for the purpose of the joint venture. Per the aforementioned ASC 808 does not apply since the entity, is setup as a wholly owned
subsidiary and ASC 323 would not apply since there is no consideration paid as of November 30, 2017. On October 3, 2016 Ihealthcare Surgical, LLC
entered into and consummated an agreement with Precision Spine, Inc., “Precision,” to act as Precision’s sales
agent in regards to the sale of spinal implants and other medical products that are manufactured for or by Precision. Ihealthcare,
Inc. is to receive a 40% commission on the sale of spinal implants for the fourth quarter of 2016 and effective January of 2017,
35%, +5% each quarter if Ihealthcare is able to generate sales of $300,000 or more in a quarterly period. For “Biologic”
products as they are categorized in the agreement, Ihealthcare will receive a to be decided upon commission that is agreed upon
by both parties at a later date. Regarding disposable single use instruments, Ihealthcare, Inc. will receive a 20% commission for
any sales generated on Precision’s behalf. On December 6, 2016 iHealthcare Surgical, LLC and Precision Spine, Inc. mutually
agreed to the termination of the agreement entered into on October 3, 2016. There were no revenues generated under this agreement. On October 10, 2016 our subsidiary, iHealthcare
Surgical, LLC entered into an agreement with Gensano, LLC. Under the terms of the agreement iHealthcare Surgical, LLC will act
as a sales agent for Gensano, LLC by attempting to sell products on their behalf. In this agreement iHealthcare Surgical, LLC will
receive a sales commission which will be comprised of the difference between the price of Gensano’s products and the actual
cost at which iHealthcare Surgical manages to sell the products. Gensano has set a fixed cost, per product, that they must receive
from the sale of each item. IHealthcare Surgical, LLC
will not directly purchase products from Gensano, and all shipping will be conducted directly from Gensano to the customer. There
were no revenues generated under this agreement for the year ended November 30, 2016 and 2017. On November 25, 2016 iHealthcare Surgical, LLC entered into an agreement
with S1 Spine. Under the terms of the agreement S1 Spine has appointed iHealthcare Surgical, LLC to act as its sales agent to solicit
orders for the products of S1 Spine. Sales are to be attempted, by iHealthcare Surgical LLC in Florida, Georgia, Nevada and New
Mexico. In exchange for operating as the sales agent for S1 Spine, iHealtcahre Surgical shall receive a commission based upon the
net invoice price of products offered for sale. There were no revenues generated under this agreement for the year ended November
30, 2016 and 2017. On February 23, 2017 Ihealthcare, Inc. entered into an agreement
with John Cook and Paul Pereira. Under the terms of the agreement John Cook and Paul Pereira will act as part time consultants
for Ihealthcare, Inc. Their role shall pertain to assisting the Company with obtaining and structuring institutional financing
from various commercial banks, investment banking firms, private equity firms and related financial and business issues. The aforementioned agreement with John Cook and Paul Pereira was
terminated by all parties without any disagreements. No business activity resulted from the agreement. On October 25, 2017, the Company entered into an agreement with
John Cook for the term of thirty-six months. Under the terms of the agreement John Cook will act as a part time consultant for
Ihealthcare, Inc. His role shall pertain to assisting the Company with obtaining and structuring institutional financing from various
commercial banks, investment banking firms, private equity firms and related financial and business issues. John Cook shall be
compensated for his part time assistance as a consultant through a combination of cash and stock incentives. Compensation for Mr.
Cook will occur under four phases, with the first three to occur within 365 days of the execution of the agreement, and the fourth
to occur subsequently. Upon the first phase, and upon the acquisition by the Company, Mr. Cook will receive 5.0% equity in the
Company. In the second phase Mr. Cook will receive 1.666% equity in the Company for the second and third acquisitions, and 1.668%
equity upon acquisition of the fourth entity. In the third phase, Mr. Cook will receive 2.00% equity for each of the fifth through
ninth acquisitions. If, at any point within the first 365 days, the Company’s gross revenue reaches $58,500,000 or more,
then phases one, two and three shall be deemed to be vested not withstanding that nine acquisitions have occurred. Phase four shall
occur if the Company’s revenue, at any point, should exceed $200,000,000 there shall be an additional 5.0% equity issued
to Mr. Cook. Phase one, two and three rewards shall be Series B Preferred stock, whereas Phase four will be a new class of preferred
stock. Mr. Cook shall also be paid cash compensation on all acquisitions and receive a Single Percentage Lehman of 6% for the first
$1,000,000, 5% for the second, 4% for the third, 3% for the fourth and 2% thereafter for every million. In addition to all other
compensation, Mr. Cook shall be paid a bonus of an additional 2% of all cash components of any acquisition which has occurred,
which shall be payable three years from the execution of the agreement, or upon termination of the agreement. As of February 28,
2018, no acquisitions have occurred and no compensation has been paid pursuant to this agreement. On November 20, 2017, Ihealthcare, Inc., incorporated Empower IHCC,
Inc., a Florida Company, herein referred to as, “Empower IHCC.” Empower IHCC has conducted no business activity to
date. Ihealthcare, Inc., intends to use the entity for potential, future, unidentified acquisitions. Ihealthcare, Inc., owns 50%
of Empower IHCC, Inc., and Empower H.I.S., LLC, a Florida Limited Liability Company, owns the remaining 50% of the Company. Empower
H.I.S., LLC is not a related party to Ihealthcare, Inc., and does not share any of the same officers, or directors as Ihealthcare,
Inc. Per the aforementioned ASC 808 does not apply since the entity, is setup as a wholly owned subsidiary and ASC 323 would not
apply since there is no consideration paid as of November 30, 2017.</t>
  </si>
  <si>
    <t>NOTE 2 - SUMMARY OF SIGNIFICANT ACCOUNTING POLICIES</t>
  </si>
  <si>
    <t>Accounting Policies [Abstract]</t>
  </si>
  <si>
    <t>Significant Accounting Policies</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INCIPALS OF CONSOLIDATION These financial statements include the accounts of the Company’s
wholly owned subsidiary, all material intercompany balances and transactions have been elimin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November 30th as its fiscal
year ending date. CASH AND
CASH EQUIVALENTS. For the purpose of the financial statements cash
equivalents include all highly liquid investments with original maturity of three months or less. COMMITMENTS AND CONTINGENCIES. The Company follows ASC 450-20, Loss
Contingencies, is probable that a liability has been
incurred and the amount of the assessment can be reasonably estimated. EARNINGS (LOSS) PER SHARE. The Company computes basic and diluted earnings per share
amounts in accordance with ASC Topic 260, Earnings per Share FAIR
VALUE OF FINANCIAL INSTRUMENT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INCOME
TAXES. The Company accounts for income taxes under ASC 740, Income
Taxes RELATED PARTY TRANSACTION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3 - GOING CONCERN</t>
  </si>
  <si>
    <t>Going Concern</t>
  </si>
  <si>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NOTE 4 - RELATED-PARTY
TRANSACTIONS Due to related party Unisource Discovery, Inc., is a related party and is controlled
by our Chief Executive Officer, Noel Mijares. During the year ended November 30, 2016 Unisource Discovery Inc. advanced the Company
$6,115 and the Company made payment of $3,805 on these advances. The total due to the Unisource Discovery Inc. as November 30,
2016 was $2,310. During the year ended November 30, 2017, Unisource Discovery Inc. advanced the Company $650 and the Company made
payments of $2,960 on these advances to pay the balance owed in full. The Subpoena Company is a related party and is controlled
by our CEO. During the year ended November 30, 2017 The Subpoena Company paid $3,376 in expenses on behalf of the Company. This
loan is listed as due to related party in the balance sheet. The loan is unsecured, noninterest-bearing and is payable on demand. During the year ended November 30, 2016, the Company borrowed $19,545
from its CEO to pay for expenses on behalf of the company in that year $500 of our debt to CEO was forgiven and $7,500 of these
payments were posted as a reduction to subscription receivable. As of November 30, 2016, the Company was indebted to the Chief
Executive Officer of the Company in the amount of $11,545. During the year ended November 30, 2017, $500 of debt to our CEO was
forgiven, our CEO advanced $7,253 and paid $8,669 in expenses on behalf of the Company totaling $15,922 and was paid back $100
for a total loan balance of $27,367 as of November 30, 2017. Loan to related party After the balance owed to Unisource Discovery, Inc. was paid in
full, monies were transferred from the Company to Unisource Discovery Inc. totaling $5,441 and the Company was subsequently paid
back $2,905 for a total overpayment balance of $2,536 as of November 30, 2017. This is listed as a loan to related party in the
balance sheet. The loan is unsecured, noninterest-bearing and is payable on demand. This loan was collected on, in full, in December
2017. Subscription Receivable As
a result of the merger in 2016 a subscription receivable was contributed by the principal shareholders in the amount $34,980. The
Company has collected $21,980 from the subscription receivable and converted advances of $7,500 due to the Company’s CEO.
The balance as of November
30, 2016 and November 30, 2017 is $5,500 owed by the Company’s CFO. Office Space Our office space is located at 3901 NW 28th Street, 2nd
Floor, Miami, FL 33142. This space is provided to the Company rent free by Noel Mijares, who leases the office space on his personal
behalf.</t>
  </si>
  <si>
    <t>NOTE 5 - EQUITY</t>
  </si>
  <si>
    <t>Equity [Abstract]</t>
  </si>
  <si>
    <t>Equity</t>
  </si>
  <si>
    <t xml:space="preserve">NOTE 5 - EQUITY During the year ended November 30, 2017,
86,080 shares of common stock were sold to 33 purchasers at a share price of $0.25 per share. The proceeds from the sale of stock
totaled $21,520 which is recorded as $21,511 in additional paid-in capital and $9 in common stock. </t>
  </si>
  <si>
    <t>NOTE 6 - INCOME TAXES</t>
  </si>
  <si>
    <t>Income Tax Disclosure [Abstract]</t>
  </si>
  <si>
    <t>Income Taxes</t>
  </si>
  <si>
    <t xml:space="preserve">NOTE 6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Section 382 of the Internal Revenue Code generally
requires us to limit the amount of its income in future years that can be offset by historic losses, i.e. net operating loss (NOL)
carryforwards and certain built-in losses, after a corporation has undergone an ownership change. As of November 30, 2017, the
Company has incurred net carryfoward losses of $(96,907) resulting
in a net operating loss for income tax purposes. NOLs begin expiring in 2035. The loss results in a deferred tax asset of approximately
$20,350 at
the effective statutory rate of 21%. The
deferred tax asset has been off-set by an equal valuation allowance. The Company’s tax return for 2017 is open to IRS inspection.
November 30,
2017 2016
Deferred tax asset, generated from net operating loss at statutory rates $ 20,350 $ 19,720
Valuation allowance (20,350 ) (19,720)
$ — $ — The reconciliation of the effective income tax rate to the
federal statutory rate is as follows:
Federal income tax rate 21.0 %
Increase in valuation allowance (21.0 %)
Effective income tax rate 0.0 % </t>
  </si>
  <si>
    <t>NOTE 7 - SUBSEQUENT EVENTS</t>
  </si>
  <si>
    <t>Subsequent Events [Abstract]</t>
  </si>
  <si>
    <t>Subsequent Events</t>
  </si>
  <si>
    <t xml:space="preserve">NOTE
7 - SUBSEQUENT EVENTS In December 2017, related party Unisource Discovery repaid
the loan from the Company which totaled $2,536 at fiscal year end. In addition, Unisource Discovery loaned the Company $2,234 in
December 2017 to cover operating expenses. </t>
  </si>
  <si>
    <t>NOTE 2. SUMMARY OF SIGNIFICANT ACCOUNTING POLICIES (Policies)</t>
  </si>
  <si>
    <t>Basis of Presentation</t>
  </si>
  <si>
    <t xml:space="preserve">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t>
  </si>
  <si>
    <t>Inventories</t>
  </si>
  <si>
    <t>INVENTORIES Inventories, consisting of products available for sale, are
primarily accounted for using the first-in, first-out ("FIFO") method, and are valued at the lower of cost or market value.
This valuation requires iHealthcare, Inc. to make judgments, based on currently-available information, about the likely method
of disposition, such as through sales to individual customers, returns to product vendors, or liquidations, and expected recoverable
values of each disposition category.</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rincipals of Consolidation</t>
  </si>
  <si>
    <t>PRINCIPALS OF CONSOLIDATION These financial statements include the accounts of the Company’s
wholly owned subsidiary, all material intercompany balances and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November 30th as its fiscal
year ending date.</t>
  </si>
  <si>
    <t>Cash and Cash Equivalents</t>
  </si>
  <si>
    <t>CASH
AND CASH EQUIVALENTS. For
the purpose of the financial statements cash equivalents include all highly liquid investments with original maturity of three
months or less.</t>
  </si>
  <si>
    <t>Commitments and Contingencies</t>
  </si>
  <si>
    <t>COMMITMENTS AND CONTINGENCIES The Company follows ASC 450-20, Loss
Contingencies, is probable that a liability has been
incurred and the amount of the assessment can be reasonably estimated.</t>
  </si>
  <si>
    <t>Earnings (Loss) Per Share</t>
  </si>
  <si>
    <t>EARNINGS
(LOSS) PER SHARE. The
Company computes basic and diluted earnings per share amounts in accordance with ASC Topic 260, Earnings per Share</t>
  </si>
  <si>
    <t>Fair Value of Financial Instruments</t>
  </si>
  <si>
    <t>FAIR
VALUE OF FINANCIAL INSTRUMENTS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INCOME
TAXES The Company accounts for income taxes under ASC 740, Income
Taxes</t>
  </si>
  <si>
    <t xml:space="preserve">RELATED PARTY TRANSACTIONS The Company follows ASC 850, Related Party Disclosures, </t>
  </si>
  <si>
    <t>Share-Based Expense</t>
  </si>
  <si>
    <t>SHARE-BASED
EXPENSE. ASC
718, Compensation – Stock Compensation The
Company accounts for stock-based compensation issued to non-employees and consultants in accordance with the provisions of ASC
505-50, Equity – Based Payments to Non-Employees.</t>
  </si>
  <si>
    <t>Recently Issued Accounting- Pronounc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1520</v>
      </c>
    </row>
    <row r="15" spans="1:3">
      <c r="A15" s="4" t="s">
        <v>24</v>
      </c>
      <c r="C15" s="5" t="n">
        <v>108608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30</v>
      </c>
      <c r="B14" s="4" t="s">
        <v>157</v>
      </c>
    </row>
    <row r="15" spans="1:2">
      <c r="A15" s="4" t="s">
        <v>122</v>
      </c>
      <c r="B15" s="4" t="s">
        <v>158</v>
      </c>
    </row>
    <row r="16" spans="1:2">
      <c r="A16" s="4" t="s">
        <v>159</v>
      </c>
      <c r="B16" s="4" t="s">
        <v>160</v>
      </c>
    </row>
    <row r="17" spans="1:2">
      <c r="A17" s="4" t="s">
        <v>161</v>
      </c>
      <c r="B17"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8</v>
      </c>
      <c r="C3" s="6" t="n">
        <v>33</v>
      </c>
    </row>
    <row r="4" spans="1:3">
      <c r="A4" s="4" t="s">
        <v>32</v>
      </c>
      <c r="B4" s="5" t="n">
        <v>285</v>
      </c>
      <c r="C4" s="5" t="n">
        <v>285</v>
      </c>
    </row>
    <row r="5" spans="1:3">
      <c r="A5" s="4" t="s">
        <v>33</v>
      </c>
      <c r="B5" s="5" t="n">
        <v>2536</v>
      </c>
      <c r="C5" s="4" t="s">
        <v>34</v>
      </c>
    </row>
    <row r="6" spans="1:3">
      <c r="A6" s="4" t="s">
        <v>35</v>
      </c>
      <c r="B6" s="5" t="n">
        <v>3019</v>
      </c>
      <c r="C6" s="5" t="n">
        <v>318</v>
      </c>
    </row>
    <row r="7" spans="1:3">
      <c r="A7" s="3" t="s">
        <v>36</v>
      </c>
    </row>
    <row r="8" spans="1:3">
      <c r="A8" s="4" t="s">
        <v>37</v>
      </c>
      <c r="B8" s="5" t="n">
        <v>9465</v>
      </c>
      <c r="C8" s="5" t="n">
        <v>4629</v>
      </c>
    </row>
    <row r="9" spans="1:3">
      <c r="A9" s="4" t="s">
        <v>38</v>
      </c>
      <c r="B9" s="5" t="n">
        <v>30743</v>
      </c>
      <c r="C9" s="5" t="n">
        <v>13855</v>
      </c>
    </row>
    <row r="10" spans="1:3">
      <c r="A10" s="4" t="s">
        <v>39</v>
      </c>
      <c r="B10" s="5" t="n">
        <v>40208</v>
      </c>
      <c r="C10" s="5" t="n">
        <v>18484</v>
      </c>
    </row>
    <row r="11" spans="1:3">
      <c r="A11" s="4" t="s">
        <v>40</v>
      </c>
      <c r="B11" s="5" t="n">
        <v>40208</v>
      </c>
      <c r="C11" s="5" t="n">
        <v>18484</v>
      </c>
    </row>
    <row r="12" spans="1:3">
      <c r="A12" s="3" t="s">
        <v>41</v>
      </c>
    </row>
    <row r="13" spans="1:3">
      <c r="A13" s="4" t="s">
        <v>42</v>
      </c>
      <c r="B13" s="4" t="s">
        <v>34</v>
      </c>
      <c r="C13" s="4" t="s">
        <v>34</v>
      </c>
    </row>
    <row r="14" spans="1:3">
      <c r="A14" s="4" t="s">
        <v>43</v>
      </c>
      <c r="B14" s="4" t="s">
        <v>34</v>
      </c>
      <c r="C14" s="4" t="s">
        <v>34</v>
      </c>
    </row>
    <row r="15" spans="1:3">
      <c r="A15" s="4" t="s">
        <v>44</v>
      </c>
      <c r="B15" s="5" t="n">
        <v>109</v>
      </c>
      <c r="C15" s="5" t="n">
        <v>100</v>
      </c>
    </row>
    <row r="16" spans="1:3">
      <c r="A16" s="4" t="s">
        <v>45</v>
      </c>
      <c r="B16" s="5" t="n">
        <v>-5500</v>
      </c>
      <c r="C16" s="5" t="n">
        <v>-5500</v>
      </c>
    </row>
    <row r="17" spans="1:3">
      <c r="A17" s="4" t="s">
        <v>46</v>
      </c>
      <c r="B17" s="5" t="n">
        <v>65109</v>
      </c>
      <c r="C17" s="5" t="n">
        <v>43598</v>
      </c>
    </row>
    <row r="18" spans="1:3">
      <c r="A18" s="4" t="s">
        <v>47</v>
      </c>
      <c r="B18" s="5" t="n">
        <v>-96907</v>
      </c>
      <c r="C18" s="5" t="n">
        <v>-56364</v>
      </c>
    </row>
    <row r="19" spans="1:3">
      <c r="A19" s="4" t="s">
        <v>48</v>
      </c>
      <c r="B19" s="5" t="n">
        <v>-37189</v>
      </c>
      <c r="C19" s="5" t="n">
        <v>-18166</v>
      </c>
    </row>
    <row r="20" spans="1:3">
      <c r="A20" s="4" t="s">
        <v>49</v>
      </c>
      <c r="B20" s="6" t="n">
        <v>3019</v>
      </c>
      <c r="C20" s="6" t="n">
        <v>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v>
      </c>
      <c r="B1" s="2" t="s">
        <v>2</v>
      </c>
      <c r="C1" s="2" t="s">
        <v>29</v>
      </c>
    </row>
    <row r="2" spans="1:3">
      <c r="A2" s="3" t="s">
        <v>51</v>
      </c>
    </row>
    <row r="3" spans="1:3">
      <c r="A3" s="4" t="s">
        <v>52</v>
      </c>
      <c r="B3" s="7" t="n">
        <v>0.0001</v>
      </c>
      <c r="C3" s="7" t="n">
        <v>0.0001</v>
      </c>
    </row>
    <row r="4" spans="1:3">
      <c r="A4" s="4" t="s">
        <v>53</v>
      </c>
      <c r="B4" s="5" t="n">
        <v>6500000</v>
      </c>
      <c r="C4" s="5" t="n">
        <v>6500000</v>
      </c>
    </row>
    <row r="5" spans="1:3">
      <c r="A5" s="4" t="s">
        <v>54</v>
      </c>
      <c r="B5" s="5" t="n">
        <v>0</v>
      </c>
      <c r="C5" s="5" t="n">
        <v>0</v>
      </c>
    </row>
    <row r="6" spans="1:3">
      <c r="A6" s="4" t="s">
        <v>55</v>
      </c>
      <c r="B6" s="5" t="n">
        <v>0</v>
      </c>
      <c r="C6" s="5" t="n">
        <v>0</v>
      </c>
    </row>
    <row r="7" spans="1:3">
      <c r="A7" s="4" t="s">
        <v>56</v>
      </c>
      <c r="B7" s="7" t="n">
        <v>0.0001</v>
      </c>
      <c r="C7" s="4" t="s">
        <v>57</v>
      </c>
    </row>
    <row r="8" spans="1:3">
      <c r="A8" s="4" t="s">
        <v>58</v>
      </c>
      <c r="B8" s="5" t="n">
        <v>143500000</v>
      </c>
      <c r="C8" s="5" t="n">
        <v>143500000</v>
      </c>
    </row>
    <row r="9" spans="1:3">
      <c r="A9" s="4" t="s">
        <v>59</v>
      </c>
      <c r="B9" s="5" t="n">
        <v>1086080</v>
      </c>
      <c r="C9" s="5" t="n">
        <v>1000000</v>
      </c>
    </row>
    <row r="10" spans="1:3">
      <c r="A10" s="4" t="s">
        <v>60</v>
      </c>
      <c r="B10" s="5" t="n">
        <v>1086080</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v>
      </c>
      <c r="B1" s="2" t="s">
        <v>1</v>
      </c>
    </row>
    <row r="2" spans="1:3">
      <c r="B2" s="2" t="s">
        <v>2</v>
      </c>
      <c r="C2" s="2" t="s">
        <v>29</v>
      </c>
    </row>
    <row r="3" spans="1:3">
      <c r="A3" s="3" t="s">
        <v>62</v>
      </c>
    </row>
    <row r="4" spans="1:3">
      <c r="A4" s="4" t="s">
        <v>63</v>
      </c>
      <c r="B4" s="6" t="n">
        <v>1261</v>
      </c>
      <c r="C4" s="6" t="n">
        <v>1428</v>
      </c>
    </row>
    <row r="5" spans="1:3">
      <c r="A5" s="4" t="s">
        <v>64</v>
      </c>
      <c r="B5" s="5" t="n">
        <v>570</v>
      </c>
      <c r="C5" s="5" t="n">
        <v>285</v>
      </c>
    </row>
    <row r="6" spans="1:3">
      <c r="A6" s="4" t="s">
        <v>65</v>
      </c>
      <c r="B6" s="5" t="n">
        <v>691</v>
      </c>
      <c r="C6" s="5" t="n">
        <v>1143</v>
      </c>
    </row>
    <row r="7" spans="1:3">
      <c r="A7" s="4" t="s">
        <v>66</v>
      </c>
      <c r="B7" s="5" t="n">
        <v>5212</v>
      </c>
      <c r="C7" s="5" t="n">
        <v>3118</v>
      </c>
    </row>
    <row r="8" spans="1:3">
      <c r="A8" s="4" t="s">
        <v>67</v>
      </c>
      <c r="B8" s="5" t="n">
        <v>36022</v>
      </c>
      <c r="C8" s="5" t="n">
        <v>42725</v>
      </c>
    </row>
    <row r="9" spans="1:3">
      <c r="A9" s="4" t="s">
        <v>68</v>
      </c>
      <c r="B9" s="5" t="n">
        <v>41234</v>
      </c>
      <c r="C9" s="5" t="n">
        <v>45843</v>
      </c>
    </row>
    <row r="10" spans="1:3">
      <c r="A10" s="4" t="s">
        <v>69</v>
      </c>
      <c r="B10" s="6" t="n">
        <v>-40543</v>
      </c>
      <c r="C10" s="6" t="n">
        <v>-44700</v>
      </c>
    </row>
    <row r="11" spans="1:3">
      <c r="A11" s="4" t="s">
        <v>70</v>
      </c>
      <c r="B11" s="8" t="n">
        <v>-0.04</v>
      </c>
      <c r="C11" s="8" t="n">
        <v>-0.04</v>
      </c>
    </row>
    <row r="12" spans="1:3">
      <c r="A12" s="4" t="s">
        <v>71</v>
      </c>
      <c r="B12" s="5" t="n">
        <v>1068932</v>
      </c>
      <c r="C12" s="5"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23"/>
    <col customWidth="1" max="3" min="3" width="27"/>
    <col customWidth="1" max="4" min="4" width="24"/>
    <col customWidth="1" max="5" min="5" width="20"/>
    <col customWidth="1" max="6" min="6" width="10"/>
  </cols>
  <sheetData>
    <row r="1" spans="1:6">
      <c r="A1" s="1" t="s">
        <v>72</v>
      </c>
      <c r="B1" s="2" t="s">
        <v>73</v>
      </c>
      <c r="C1" s="2" t="s">
        <v>74</v>
      </c>
      <c r="D1" s="2" t="s">
        <v>75</v>
      </c>
      <c r="E1" s="2" t="s">
        <v>47</v>
      </c>
      <c r="F1" s="2" t="s">
        <v>76</v>
      </c>
    </row>
    <row r="2" spans="1:6">
      <c r="A2" s="4" t="s">
        <v>77</v>
      </c>
      <c r="B2" s="6" t="n">
        <v>100</v>
      </c>
      <c r="C2" s="6" t="n">
        <v>8118</v>
      </c>
      <c r="D2" s="4" t="s">
        <v>34</v>
      </c>
      <c r="E2" s="6" t="n">
        <v>-11664</v>
      </c>
      <c r="F2" s="6" t="n">
        <v>-3446</v>
      </c>
    </row>
    <row r="3" spans="1:6">
      <c r="A3" s="4" t="s">
        <v>78</v>
      </c>
      <c r="B3" s="4" t="s">
        <v>34</v>
      </c>
      <c r="C3" s="5" t="n">
        <v>34980</v>
      </c>
      <c r="D3" s="5" t="n">
        <v>-34980</v>
      </c>
      <c r="E3" s="4" t="s">
        <v>34</v>
      </c>
      <c r="F3" s="4" t="s">
        <v>34</v>
      </c>
    </row>
    <row r="4" spans="1:6">
      <c r="A4" s="4" t="s">
        <v>79</v>
      </c>
      <c r="B4" s="4" t="s">
        <v>34</v>
      </c>
      <c r="C4" s="4" t="s">
        <v>34</v>
      </c>
      <c r="D4" s="5" t="n">
        <v>21980</v>
      </c>
      <c r="E4" s="4" t="s">
        <v>34</v>
      </c>
      <c r="F4" s="5" t="n">
        <v>21980</v>
      </c>
    </row>
    <row r="5" spans="1:6">
      <c r="A5" s="4" t="s">
        <v>80</v>
      </c>
      <c r="B5" s="4" t="s">
        <v>34</v>
      </c>
      <c r="C5" s="4" t="s">
        <v>34</v>
      </c>
      <c r="D5" s="5" t="n">
        <v>7500</v>
      </c>
      <c r="E5" s="4" t="s">
        <v>34</v>
      </c>
      <c r="F5" s="5" t="n">
        <v>7500</v>
      </c>
    </row>
    <row r="6" spans="1:6">
      <c r="A6" s="4" t="s">
        <v>81</v>
      </c>
      <c r="B6" s="4" t="s">
        <v>34</v>
      </c>
      <c r="C6" s="5" t="n">
        <v>500</v>
      </c>
      <c r="D6" s="4" t="s">
        <v>34</v>
      </c>
      <c r="E6" s="4" t="s">
        <v>34</v>
      </c>
      <c r="F6" s="5" t="n">
        <v>500</v>
      </c>
    </row>
    <row r="7" spans="1:6">
      <c r="A7" s="4" t="s">
        <v>82</v>
      </c>
      <c r="F7" s="4" t="s">
        <v>34</v>
      </c>
    </row>
    <row r="8" spans="1:6">
      <c r="A8" s="4" t="s">
        <v>69</v>
      </c>
      <c r="B8" s="4" t="s">
        <v>34</v>
      </c>
      <c r="C8" s="4" t="s">
        <v>34</v>
      </c>
      <c r="D8" s="4" t="s">
        <v>34</v>
      </c>
      <c r="E8" s="5" t="n">
        <v>-44700</v>
      </c>
      <c r="F8" s="5" t="n">
        <v>-44700</v>
      </c>
    </row>
    <row r="9" spans="1:6">
      <c r="A9" s="4" t="s">
        <v>83</v>
      </c>
      <c r="B9" s="5" t="n">
        <v>100</v>
      </c>
      <c r="C9" s="5" t="n">
        <v>43598</v>
      </c>
      <c r="D9" s="5" t="n">
        <v>-5500</v>
      </c>
      <c r="E9" s="5" t="n">
        <v>-56364</v>
      </c>
      <c r="F9" s="5" t="n">
        <v>-18166</v>
      </c>
    </row>
    <row r="10" spans="1:6">
      <c r="A10" s="4" t="s">
        <v>84</v>
      </c>
      <c r="B10" s="5" t="n">
        <v>100</v>
      </c>
      <c r="C10" s="5" t="n">
        <v>43598</v>
      </c>
      <c r="D10" s="5" t="n">
        <v>-5500</v>
      </c>
      <c r="E10" s="5" t="n">
        <v>-56364</v>
      </c>
      <c r="F10" s="5" t="n">
        <v>-18166</v>
      </c>
    </row>
    <row r="11" spans="1:6">
      <c r="A11" s="4" t="s">
        <v>81</v>
      </c>
      <c r="F11" s="4" t="s">
        <v>34</v>
      </c>
    </row>
    <row r="12" spans="1:6">
      <c r="A12" s="4" t="s">
        <v>82</v>
      </c>
      <c r="B12" s="5" t="n">
        <v>9</v>
      </c>
      <c r="C12" s="5" t="n">
        <v>21511</v>
      </c>
      <c r="D12" s="4" t="s">
        <v>34</v>
      </c>
      <c r="E12" s="4" t="s">
        <v>34</v>
      </c>
      <c r="F12" s="5" t="n">
        <v>21520</v>
      </c>
    </row>
    <row r="13" spans="1:6">
      <c r="A13" s="4" t="s">
        <v>69</v>
      </c>
      <c r="B13" s="4" t="s">
        <v>34</v>
      </c>
      <c r="C13" s="4" t="s">
        <v>34</v>
      </c>
      <c r="D13" s="4" t="s">
        <v>34</v>
      </c>
      <c r="E13" s="5" t="n">
        <v>-40543</v>
      </c>
      <c r="F13" s="5" t="n">
        <v>-40543</v>
      </c>
    </row>
    <row r="14" spans="1:6">
      <c r="A14" s="4" t="s">
        <v>85</v>
      </c>
      <c r="B14" s="6" t="n">
        <v>109</v>
      </c>
      <c r="C14" s="6" t="n">
        <v>65109</v>
      </c>
      <c r="D14" s="6" t="n">
        <v>-5500</v>
      </c>
      <c r="E14" s="6" t="n">
        <v>-96907</v>
      </c>
      <c r="F14" s="6" t="n">
        <v>-37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6</v>
      </c>
      <c r="B1" s="2" t="s">
        <v>1</v>
      </c>
    </row>
    <row r="2" spans="1:3">
      <c r="B2" s="2" t="s">
        <v>2</v>
      </c>
      <c r="C2" s="2" t="s">
        <v>29</v>
      </c>
    </row>
    <row r="3" spans="1:3">
      <c r="A3" s="3" t="s">
        <v>87</v>
      </c>
    </row>
    <row r="4" spans="1:3">
      <c r="A4" s="4" t="s">
        <v>88</v>
      </c>
      <c r="B4" s="6" t="n">
        <v>-40543</v>
      </c>
      <c r="C4" s="6" t="n">
        <v>-44700</v>
      </c>
    </row>
    <row r="5" spans="1:3">
      <c r="A5" s="4" t="s">
        <v>89</v>
      </c>
      <c r="B5" s="4" t="s">
        <v>34</v>
      </c>
      <c r="C5" s="5" t="n">
        <v>-285</v>
      </c>
    </row>
    <row r="6" spans="1:3">
      <c r="A6" s="4" t="s">
        <v>90</v>
      </c>
      <c r="B6" s="5" t="n">
        <v>16881</v>
      </c>
      <c r="C6" s="5" t="n">
        <v>20728</v>
      </c>
    </row>
    <row r="7" spans="1:3">
      <c r="A7" s="4" t="s">
        <v>91</v>
      </c>
      <c r="B7" s="5" t="n">
        <v>-23662</v>
      </c>
      <c r="C7" s="5" t="n">
        <v>-24257</v>
      </c>
    </row>
    <row r="8" spans="1:3">
      <c r="A8" s="3" t="s">
        <v>92</v>
      </c>
    </row>
    <row r="9" spans="1:3">
      <c r="A9" s="4" t="s">
        <v>93</v>
      </c>
      <c r="B9" s="5" t="n">
        <v>-5441</v>
      </c>
      <c r="C9" s="4" t="s">
        <v>34</v>
      </c>
    </row>
    <row r="10" spans="1:3">
      <c r="A10" s="4" t="s">
        <v>94</v>
      </c>
      <c r="B10" s="5" t="n">
        <v>2905</v>
      </c>
      <c r="C10" s="4" t="s">
        <v>34</v>
      </c>
    </row>
    <row r="11" spans="1:3">
      <c r="A11" s="4" t="s">
        <v>95</v>
      </c>
      <c r="B11" s="5" t="n">
        <v>-2536</v>
      </c>
      <c r="C11" s="4" t="s">
        <v>34</v>
      </c>
    </row>
    <row r="12" spans="1:3">
      <c r="A12" s="3" t="s">
        <v>96</v>
      </c>
    </row>
    <row r="13" spans="1:3">
      <c r="A13" s="4" t="s">
        <v>97</v>
      </c>
      <c r="B13" s="5" t="n">
        <v>7903</v>
      </c>
      <c r="C13" s="5" t="n">
        <v>6115</v>
      </c>
    </row>
    <row r="14" spans="1:3">
      <c r="A14" s="4" t="s">
        <v>98</v>
      </c>
      <c r="B14" s="5" t="n">
        <v>-3060</v>
      </c>
      <c r="C14" s="5" t="n">
        <v>-3805</v>
      </c>
    </row>
    <row r="15" spans="1:3">
      <c r="A15" s="4" t="s">
        <v>75</v>
      </c>
      <c r="B15" s="4" t="s">
        <v>34</v>
      </c>
      <c r="C15" s="5" t="n">
        <v>21980</v>
      </c>
    </row>
    <row r="16" spans="1:3">
      <c r="A16" s="4" t="s">
        <v>99</v>
      </c>
      <c r="B16" s="5" t="n">
        <v>21520</v>
      </c>
      <c r="C16" s="4" t="s">
        <v>34</v>
      </c>
    </row>
    <row r="17" spans="1:3">
      <c r="A17" s="4" t="s">
        <v>100</v>
      </c>
      <c r="B17" s="5" t="n">
        <v>26363</v>
      </c>
      <c r="C17" s="5" t="n">
        <v>24290</v>
      </c>
    </row>
    <row r="18" spans="1:3">
      <c r="A18" s="4" t="s">
        <v>101</v>
      </c>
      <c r="B18" s="5" t="n">
        <v>165</v>
      </c>
      <c r="C18" s="5" t="n">
        <v>33</v>
      </c>
    </row>
    <row r="19" spans="1:3">
      <c r="A19" s="4" t="s">
        <v>102</v>
      </c>
      <c r="B19" s="5" t="n">
        <v>33</v>
      </c>
      <c r="C19" s="4" t="s">
        <v>34</v>
      </c>
    </row>
    <row r="20" spans="1:3">
      <c r="A20" s="4" t="s">
        <v>103</v>
      </c>
      <c r="B20" s="5" t="n">
        <v>198</v>
      </c>
      <c r="C20" s="5" t="n">
        <v>33</v>
      </c>
    </row>
    <row r="21" spans="1:3">
      <c r="A21" s="3" t="s">
        <v>104</v>
      </c>
    </row>
    <row r="22" spans="1:3">
      <c r="A22" s="4" t="s">
        <v>105</v>
      </c>
      <c r="B22" s="4" t="s">
        <v>34</v>
      </c>
      <c r="C22" s="4" t="s">
        <v>34</v>
      </c>
    </row>
    <row r="23" spans="1:3">
      <c r="A23" s="4" t="s">
        <v>106</v>
      </c>
      <c r="B23" s="4" t="s">
        <v>34</v>
      </c>
      <c r="C23" s="4" t="s">
        <v>34</v>
      </c>
    </row>
    <row r="24" spans="1:3">
      <c r="A24" s="3" t="s">
        <v>107</v>
      </c>
    </row>
    <row r="25" spans="1:3">
      <c r="A25" s="4" t="s">
        <v>80</v>
      </c>
      <c r="B25" s="4" t="s">
        <v>34</v>
      </c>
      <c r="C25" s="5" t="n">
        <v>7500</v>
      </c>
    </row>
    <row r="26" spans="1:3">
      <c r="A26" s="4" t="s">
        <v>78</v>
      </c>
      <c r="B26" s="4" t="s">
        <v>34</v>
      </c>
      <c r="C26" s="5" t="n">
        <v>34980</v>
      </c>
    </row>
    <row r="27" spans="1:3">
      <c r="A27" s="4" t="s">
        <v>108</v>
      </c>
      <c r="B27" s="5" t="n">
        <v>12045</v>
      </c>
      <c r="C27" s="5" t="n">
        <v>19545</v>
      </c>
    </row>
    <row r="28" spans="1:3">
      <c r="A28" s="4" t="s">
        <v>81</v>
      </c>
      <c r="B28" s="4" t="s">
        <v>34</v>
      </c>
      <c r="C28" s="6" t="n">
        <v>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1:43:45Z</dcterms:created>
  <dcterms:modified xmlns:dcterms="http://purl.org/dc/terms/" xmlns:xsi="http://www.w3.org/2001/XMLSchema-instance" xsi:type="dcterms:W3CDTF">2018-02-28T11:43:45Z</dcterms:modified>
</cp:coreProperties>
</file>